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upplemental Cash Flows Informa" sheetId="9" state="visible" r:id="rId9"/>
    <sheet xmlns:r="http://schemas.openxmlformats.org/officeDocument/2006/relationships" name="Going Concern" sheetId="10" state="visible" r:id="rId10"/>
    <sheet xmlns:r="http://schemas.openxmlformats.org/officeDocument/2006/relationships" name="Contingency" sheetId="11" state="visible" r:id="rId11"/>
    <sheet xmlns:r="http://schemas.openxmlformats.org/officeDocument/2006/relationships" name="Shareholder Loans" sheetId="12" state="visible" r:id="rId12"/>
    <sheet xmlns:r="http://schemas.openxmlformats.org/officeDocument/2006/relationships" name="Principle of Consolidation" sheetId="13" state="visible" r:id="rId13"/>
    <sheet xmlns:r="http://schemas.openxmlformats.org/officeDocument/2006/relationships" name="Discontinued Operations" sheetId="14" state="visible" r:id="rId14"/>
    <sheet xmlns:r="http://schemas.openxmlformats.org/officeDocument/2006/relationships" name="Related Party Transactions" sheetId="15" state="visible" r:id="rId15"/>
    <sheet xmlns:r="http://schemas.openxmlformats.org/officeDocument/2006/relationships" name="Subsquent Events" sheetId="16" state="visible" r:id="rId16"/>
    <sheet xmlns:r="http://schemas.openxmlformats.org/officeDocument/2006/relationships" name="Summary of Significant Accoun_2" sheetId="17" state="visible" r:id="rId17"/>
    <sheet xmlns:r="http://schemas.openxmlformats.org/officeDocument/2006/relationships" name="Basis of Presentation (Details)" sheetId="18" state="visible" r:id="rId18"/>
    <sheet xmlns:r="http://schemas.openxmlformats.org/officeDocument/2006/relationships" name="Summary of Significant Accoun_3" sheetId="19" state="visible" r:id="rId19"/>
    <sheet xmlns:r="http://schemas.openxmlformats.org/officeDocument/2006/relationships" name="Going Concern (Details)" sheetId="20" state="visible" r:id="rId20"/>
    <sheet xmlns:r="http://schemas.openxmlformats.org/officeDocument/2006/relationships" name="Related Party Transactions (Det" sheetId="21" state="visible" r:id="rId21"/>
    <sheet xmlns:r="http://schemas.openxmlformats.org/officeDocument/2006/relationships" name="Subsquent Events (Details)" sheetId="22" state="visible" r:id="rId22"/>
  </sheets>
  <definedNames/>
  <calcPr calcId="124519" fullCalcOnLoad="1"/>
</workbook>
</file>

<file path=xl/sharedStrings.xml><?xml version="1.0" encoding="utf-8"?>
<sst xmlns="http://schemas.openxmlformats.org/spreadsheetml/2006/main" uniqueCount="208">
  <si>
    <t>Document and Entity Information - USD ($)</t>
  </si>
  <si>
    <t>12 Months Ended</t>
  </si>
  <si>
    <t>Nov. 30, 2018</t>
  </si>
  <si>
    <t>Feb. 18, 2020</t>
  </si>
  <si>
    <t>May 31, 2018</t>
  </si>
  <si>
    <t>Document and Entity Information [Abstract]</t>
  </si>
  <si>
    <t>Entity Registrant Name</t>
  </si>
  <si>
    <t>RORINE INTERNATIONAL HOLDING Corp</t>
  </si>
  <si>
    <t>Entity Central Index Key</t>
  </si>
  <si>
    <t>0001423586</t>
  </si>
  <si>
    <t>Amendment Flag</t>
  </si>
  <si>
    <t>false</t>
  </si>
  <si>
    <t>Current Fiscal Year End Date</t>
  </si>
  <si>
    <t>--11-30</t>
  </si>
  <si>
    <t>Document Type</t>
  </si>
  <si>
    <t>10-K</t>
  </si>
  <si>
    <t>Entity Voluntary Filers</t>
  </si>
  <si>
    <t>Yes</t>
  </si>
  <si>
    <t>Entity Well-known Seasoned Issuer</t>
  </si>
  <si>
    <t>No</t>
  </si>
  <si>
    <t>Document Period End Date</t>
  </si>
  <si>
    <t>Nov. 30,
		2018</t>
  </si>
  <si>
    <t>Document Fiscal Period Focus</t>
  </si>
  <si>
    <t>FY</t>
  </si>
  <si>
    <t>Document Fiscal Year Focus</t>
  </si>
  <si>
    <t>2018</t>
  </si>
  <si>
    <t>Entity Current Reporting Status</t>
  </si>
  <si>
    <t>Entity Filer Category</t>
  </si>
  <si>
    <t>Non-accelerated Filer</t>
  </si>
  <si>
    <t>Entity Small Business</t>
  </si>
  <si>
    <t>true</t>
  </si>
  <si>
    <t>Entity Shell Company</t>
  </si>
  <si>
    <t>Entity Emerging Growth Company</t>
  </si>
  <si>
    <t>Entity Ex Transition Period</t>
  </si>
  <si>
    <t>Entity Public Float</t>
  </si>
  <si>
    <t>Entity Common Stock, Shares Outstanding</t>
  </si>
  <si>
    <t>Entity File Number</t>
  </si>
  <si>
    <t>000-53156</t>
  </si>
  <si>
    <t>Entity Interactive Data Current</t>
  </si>
  <si>
    <t>Entity Incorporation State Country Code</t>
  </si>
  <si>
    <t>NV</t>
  </si>
  <si>
    <t>Condensed Consolidated Balance Sheets - USD ($)</t>
  </si>
  <si>
    <t>Nov. 30, 2017</t>
  </si>
  <si>
    <t>Current Assets:</t>
  </si>
  <si>
    <t>Cash</t>
  </si>
  <si>
    <t xml:space="preserve"> </t>
  </si>
  <si>
    <t>Total current assets</t>
  </si>
  <si>
    <t>Total Assets</t>
  </si>
  <si>
    <t>Current Liabilities:</t>
  </si>
  <si>
    <t>Accounts payable</t>
  </si>
  <si>
    <t>Due to shareholder</t>
  </si>
  <si>
    <t>Total liabilities</t>
  </si>
  <si>
    <t>Shareholders’ Deficit:</t>
  </si>
  <si>
    <t>Preferred stock - Class A – authorized, 100,000,000 shares of $.001 par value; issued and outstanding, 750,000</t>
  </si>
  <si>
    <t>Common stock – authorized, 2,000,000,000 shares of $.001 par value; issued and outstanding, 24,244,876, respectively</t>
  </si>
  <si>
    <t>Capital in excess of par value</t>
  </si>
  <si>
    <t>Accumulated deficit</t>
  </si>
  <si>
    <t>Total shareholders deficit</t>
  </si>
  <si>
    <t>Total Liabilities and Shareholders’ Deficit</t>
  </si>
  <si>
    <t>Condensed Consolidat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solidated Statements of Operations - USD ($)</t>
  </si>
  <si>
    <t>Expenses:</t>
  </si>
  <si>
    <t>Selling and Administrative Expenses</t>
  </si>
  <si>
    <t>Operating loss</t>
  </si>
  <si>
    <t>Total loss from operations</t>
  </si>
  <si>
    <t>Loss Per Share -</t>
  </si>
  <si>
    <t>Basic and Diluted</t>
  </si>
  <si>
    <t>Weighted average number of common shares outstanding</t>
  </si>
  <si>
    <t>Consolidated Statements of Cash Flows (Unaudited) - USD ($)</t>
  </si>
  <si>
    <t>CASH FLOWS FROM OPERATIONS:</t>
  </si>
  <si>
    <t>Net loss</t>
  </si>
  <si>
    <t>Changes in assets and liabilities:</t>
  </si>
  <si>
    <t>Increase in accounts payable</t>
  </si>
  <si>
    <t>Net Cash Consumed by Operating Activities:</t>
  </si>
  <si>
    <t>CASH FLOWS FROM FINANCING ACTIVITIES:</t>
  </si>
  <si>
    <t>Proceeds from shareholder loans</t>
  </si>
  <si>
    <t>Net Cash Provided by Financing Activities:</t>
  </si>
  <si>
    <t>Net increase (decrease) in cash</t>
  </si>
  <si>
    <t>Cash balance, beginning of period</t>
  </si>
  <si>
    <t>Cash balance, end of period</t>
  </si>
  <si>
    <t>Consolidated Statements of Changes in Stockholders Deficit - USD ($)</t>
  </si>
  <si>
    <t>Common Stock</t>
  </si>
  <si>
    <t>Preferred Stock</t>
  </si>
  <si>
    <t>Capital in Excess of Par Value</t>
  </si>
  <si>
    <t>Accumulated Deficit</t>
  </si>
  <si>
    <t>Total</t>
  </si>
  <si>
    <t>Balance at Nov. 30, 2015</t>
  </si>
  <si>
    <t>Balance, shares at Nov. 30, 2015</t>
  </si>
  <si>
    <t>Common stock issued for services</t>
  </si>
  <si>
    <t>Common stock issued for services, shares</t>
  </si>
  <si>
    <t>Net loss for period</t>
  </si>
  <si>
    <t>Balance at Nov. 30, 2016</t>
  </si>
  <si>
    <t>Balance, shares at Nov. 30, 2016</t>
  </si>
  <si>
    <t>Balance at Nov. 30, 2017</t>
  </si>
  <si>
    <t>Balance, shares at Nov. 30, 2017</t>
  </si>
  <si>
    <t>Balance at Nov. 30, 2018</t>
  </si>
  <si>
    <t>Balance, shares at Nov. 30, 2018</t>
  </si>
  <si>
    <t>Basis of Presentation</t>
  </si>
  <si>
    <t>Organization, Consolidation and Presentation of Financial Statements [Abstract]</t>
  </si>
  <si>
    <t>BASIS OF PRESENTATION</t>
  </si>
  <si>
    <t xml:space="preserve"> The
Company was a "shell" company as defined by SEC Rule 12b-2 until it began development stage operations on September
1, 2012. The Company was a development stage entity through May 31, 2013 when it discontinued development operations and reverted
back to "shell" status. The Company functional currency is US dollars. On
July 9, 2015 we merged with our wholly owned Nevada subsidiary, 3 Shine Technologies, Inc. As a result of this merger,
our corporate name was changed to 3 Shine Technologies, Inc. and the trading symbol for our common stock changed to "TSHN." Effective
as of October 7, 2015, the Company completed a name change to Rorine International Holding Corporation (Rorine) as a result of
a merger with its wholly owned subsidiary formed for such purpose. The Company's trading symbol was also changed to "RIHC"
as a result of the corporate name change. The subsidiary had no formal business activities. Selling general and administrative expenses
consist mainly of professional fees. On January
12, 2016, Rorine International Holding Corporation entered in a marketing and distribution agreement with RICH Group based
in Southeast Asia. The agreement was negotiated and announced by Rorine's Chief Financial Officer Mr. Tan Sew. This agreement
was to provide the Company with an opportunity to market Eastern alternative medical packages related to Type II Diabetes outside
of China to non-traditional markets such as in the West. Under this agreement, Rorine was prepare a marketing strategy and platform
as well as liaise with hospitals, clinics and associations in order to bring this unique product to markets in the West. Based
on information provided by previous management, this agreement has since expired by its terms. Effective
as of March 14, 2016, an Amendment to the Company's Articles of Incorporation was filed with the Nevada Secretary of
State which increased the Company's authorized shares of common stock from 100,000,000 shares, par value $0.001 per
share, to 2,000,000,000 shares, par value $0.001 per share. The number of authorized preferred stock was not changed. The
amendment was approved by owners of 66.96% of the Company's common stock and by the owner of 100% of the
Company's preferred stock. Accounts
payable consist of vendor payables at November 30, 2018 and 2017.</t>
  </si>
  <si>
    <t>Summary of Significant Accounting Policies</t>
  </si>
  <si>
    <t>Accounting Policies [Abstract]</t>
  </si>
  <si>
    <t>SUMMARY OF SIGNIFICANT ACCOUNTING POLICIES</t>
  </si>
  <si>
    <t>2. SUMMARY OF SIGNIFICANT
ACCOUNTING POLICIES Revenue Recognition The Company recognizes revenue in accordance
with ASC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SC subtopic 605-25,
Multiple-Element Arrangements ("ASC 605-25"). ASC 605-25 addresses accounting for arrangements that may involve the
delivery or performance of multiple products, services and/or rights to use assets. The effect of implementing 605-25 on the Company's
financial position and results of operations was not significant because of its non-operating status. Cost of Sales The cost of sales consists of the cost
of material, labor, equipment depreciation and other direct and indirect costs associated with the cost of revenu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and the valuation
allowance related to deferred tax assets. Actual results may differ from these estimates. Cash and Cash Equivalents For purposes of the statements of cash
flows, cash and cash equivalents include cash on hand and demand deposits held by bank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November 30, 2018, and November 30, 2017, the Company did not have operating bank accounts
during fiscal years then ended.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Goodwill The Company accounts for and reports acquired
goodwill and other intangible assets under ASC subtopic 350-10, Intangibles, Goodwill and Other ("ASC 350-10"). In
accordance with ASC 350-10, the Company tests its intangible assets for impairment on an annual basis and when there is reason
to suspect that their values have been diminished or impaired. Any write-downs will be included in results from operations. Impairment of long-lived assets The Company has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 At September 30, 2019 and December 31, 2018, the Company reported loss on impairment of mineral rights assets
of $0 and $1,249,600 respectively. Fair Value ASC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SC subtopic 820-10,
Fair Value Measurements and Disclosures ("ASC 820-10") and ASC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November 30, 2018 and 17, the Company did not have any derivative instruments that were designated
as hedges. Segment Information ASC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principal non-operating
se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The Company only updates the temporary
difference related to its net operating loss and accumulated valuation allowance on an annual basis from its year end filing at
November 30.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The Company did not issue stock options, nor did the Company issue stock for services during fiscal
years ended November 30, 2018 and 2017. Recent Accounting Pronouncements In July 2015, the Financial Accounting
Standards Board (FASB) issued Accounting Standards Update (ASU) 2015-11, "Simplifying the Measurement of Inventory,"
Topic 330, "Inventory" (ASU 2015-11). The amendments in ASU 2015-11, which apply to inventory that is measured using
any method other than the last-in, first-out (LIFO) or retail inventory method, require that entities measure inventory at the
lower of cost and net realizable value. The amendments in ASU 2015-11 should be applied on a prospective basis. ASU 2015-11 is
effective for fiscal years beginning after December 15, 2016 and interim periods within those years. The Company adopted the amendments
of ASU 2015-11 effective October 1, 2017. The adoption of this standard did not have a material impact on the Company's consolidated
financial statements for the year ended November 30, 2018. In March 2016, the FASB issued ASU 2016-09,
"Improvements to Employee Share-Based Payment Accounting," Topic 718, "Compensation-Stock Compensation"
(ASU 2016-09). ASU 2016-09 includes provisions intended to simplify various aspects related to how share-based payments are accounted
for and presented in the Company's financial statements, including income tax consequences, forfeitures and classification
on the statement of cash flows. Under previous guidance, excess tax benefits and deficiencies from share-based compensation arrangements
were recorded in equity when the awards vested or were settled. ASU 2016-09 requires prospective recognition of excess tax benefits
and deficiencies in income tax expense, rather than paid-in-capital. The Company adopted the amendments of ASU 2016-09 effective
October 1, 2017.The adoption of this standard did not have a material impact on the Company's consolidated statements of
income for the year ended November 30, 2018. In addition, under ASU 2016-09, excess
tax income tax benefits from share-based compensation arrangements are classified as cash flow from operations, rather than as
cash flow from financing activities. For the year ended November 30, 2018, there were no excess income tax benefits. The Company has elected to continue to
estimate the number of share-based awards expected to vest, as permitted by ASU 2016-09, rather than electing to account for forfeitures
as they occur. ASU 2016-09 requires excess tax benefits
and deficiencies to be prospectively excluded from assumed future proceeds in the calculation of diluted shares, resulting in an
immaterial decrease in diluted weighted average shares outstanding for the year ended November 30, 2018. In January 2017, the FASB issued ASU 2017-04,
"Simplifying the Test for Goodwill Impairment," Topic 350, "Intangibles – Goodwill and Other" (ASU
2017-04). The amendments in ASU 2017-04 simplify the accounting for goodwill impairment for all entities by requiring impairment
charges to be based on the first step in the current two-step impairment test. An impairment charge for the amount by which the
carrying amount exceeds the reporting unit's fair value should be recognized; however, the loss recognized should not exceed
the total amount of goodwill allocated to that reporting unit. The amendments should be applied on a prospective basis. Early adoption
is permitted for annual and interim goodwill impairment testing dates after January 1, 2017, and the ASU is effective for the Company's
first quarter of the fiscal year ending September 30, 2020. The Company is currently evaluating the impact that the adoption of
these provisions will have on its consolidated financial statements. In February 2016, the FASB issued ASU 2016-02,
"Leases," Topic 842, "Leases" (ASU 2016-02). ASU No. 2016-02 requires lessees to recognize a right-of-use
asset and corresponding lease liability for all leases with terms of more than 12 months. Recognition, measurement and presentation
of expenses will depend on classification as a finance or operating lease. ASU 2016-02 also requires certain quantitative and qualitative
disclosures. The provisions of ASU 2016-02 are effective for the Company's first quarter of the fiscal year ending September
30, 2020, with early adoption permitted. The Company will apply the transition provisions of ASU 2016-02 at its adoption date,
rather than the earliest comparative period presented in the financial statements, as permitted by ASU 2018-11, "Leases,"
Topic 842, "Targeted Improvements," released in July 2018. The adoption of ASU 2016-02 may result
in a material increase to the Company's consolidated balance sheets for lease liabilities and right-of-use assets. The Company
is also performing a comprehensive review of its current processes to determine and implement changes required to support the adoption
of this standard. The Company is currently evaluating the other effects the adoption of ASU 2016-02 will have on its consolidated
financial statements, once the Company becomes an operating Company in Fiscal Year Ended November 30, 2020. In January 2018, the FASB issued ASU 2018-01,
"Leases," Topic 842, "Land Easement Practical Expedient for Transition to Topic 842" (ASU 2018-01). ASU
2018-01 permits an entity to elect a transition practical expedient to not assess, under Accounting Standards Codification (ASC)
842, land easements that exist or expired before the standard's effective date that were not previously accounted for as
leases under ASC 840. The Company plans to elect this practical expedient in implementing ASU 2016-02.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Additionally,
the amendments in this ASU provide a practical expedient for entities to recognize the incremental costs of obtaining a contract
as an expense when incurred if the amortization period of the asset that the entity otherwise would have recognized is one year
or less, The Company plans to elect this practical expedient upon adoption.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The guidance in ASU 2014-09 will
be effective for the Company in the first quarter of the fiscal year ending November 30, 2019. The Company is currently evaluating
the other effects the adoption of ASU 2015-14 will have on its consolidated financial statements, once the Company becomes an operating
Company in Fiscal Year Ended November 30, 2020. Further to ASU 2014-09 and ASU 2015-14,
the FASB issued ASU 2016-08, "Revenue from Contracts with Customers," Topic 606, "Principal versus Agent Considerations
(Reporting Revenue Gross versus Net)" (ASU 2016-08) in March 2016, ASU 2016-12, "Revenue from Contracts with Customers,"
Topic 606, "Narrow-Scope Improvements and Practical Expedients" (ASU 2016-12) in May 2016 and ASU 2016-20, "Revenue
from Contracts with Customers," Topic 606, "Technical Corrections and Improvements" (ASU 2016-20) in December
2016. The amendments in ASU 2016-08 clarify the implementation guidance on principal versus agent considerations, including indicators
to assist an entity in determining whether it controls a specified good or service before it is transferred to the customer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Company plans to make such election. The Company also plans to elect the practical expedient in ASU 2016-20 that provides entities
do not need to disclose the transaction price allocated to performance obligations when the related contracts have a duration of
one year or less. This includes loyalty rewards, which can be redeemed in the month subsequent to the quarter earned, and marketing
promotions that cross accounting periods. Both of these classes of transactions are currently immaterial to the Company. The effective
date and transition requirements for ASU 2016-08, ASU 2016-12 and ASU 2016-20 are the same as for ASU 2014-09. The Company does not plan to early adopt
the new revenue recognition guidance; adoption will be on the modified retrospective basis beginning in fiscal year 2019. The Company
has substantially concluded its assessment of the impact of the adoption of this standard on its consolidated financial statements.
Most of the Company's revenue is expected to continue to be generated from point-of-sale transactions, which ASU 2014-09
treats generally consistent with current accounting standards. The Company does not expect this standard will have a material impact
on the accounting for point-of-sale transactions or related areas including the right of return and customer incentives. Although
the impact on the consolidated financial statements is not expected to be material, additional disclosures will be required. In June 2018, the FASB issued ASU 2018-07,
"Compensation-Stock Compensation," Topic 718, "Improvements to Nonemployee Share-Based Payment Accounting"
(ASU 2018-07) as part of its Simplification Initiative to reduce complexity when accounting for share-based payments to non-employees.
ASU 2018-07 expands the scope of Topic 718 to more closely align share-based payment transactions for acquiring goods and services
from non-employees with the accounting for share-based payments to employees, with certain exceptions. The provisions of ASU 2018-07
are effective for the Company's first quarter of the fiscal year ending November 30, 2020, with early adoption permitted.</t>
  </si>
  <si>
    <t>Supplemental Cash Flows Information</t>
  </si>
  <si>
    <t>Supplemental Cash Flow Elements [Abstract]</t>
  </si>
  <si>
    <t>SUPPLEMENTAL CASH FLOWS INFORMATION</t>
  </si>
  <si>
    <t>3.
SUPPLEMENTAL CASH FLOWS INFORMATION There
was no cash paid for either interest or income taxes during either of the periods presented. There were no non-cash investing
or financing activities during either of the periods presented.</t>
  </si>
  <si>
    <t>Going Concern</t>
  </si>
  <si>
    <t>GOING CONCERN</t>
  </si>
  <si>
    <t>4.
GOING CONCERN The
accompanying financial statements have been prepared assuming that the Company will continue as a going concern. As shown in the
financial statements, the Company has experienced continued losses, has a working capital deficiency of ($299,258), an
accumulated deficit of $7,970.527 and does not presently have sufficient resources to accomplish its objectives during the next
twelve months. On August 1, 2012, the Company began a new business. The new business enterprise was initiated with
the creation of a wholly owned subsidiary, Unwall Technologies Holdings, Sdn. Ghd (Unwall Technologies), a Malaysian corporation
incorporated on July 12, 2012. The Company plans to introduce applications for mobile devices in the first half of
2013 and web applications later in the year. The Company is considered a development stage entity because this new
business enterprise is in the process of platform development and has not derived significant revenue from operations. In
November 2011, the Company name was changed to Unwall International Inc. (Unwall International).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 The Company's present plans, the realization of which cannot be assured,
are to raise necessary funds through shareholder loans.</t>
  </si>
  <si>
    <t>Contingency</t>
  </si>
  <si>
    <t>Commitments and Contingencies Disclosure [Abstract]</t>
  </si>
  <si>
    <t>CONTINGENCY</t>
  </si>
  <si>
    <t>5.
CONTINGENCY The
Company does not carry Directors and Officer's insurance. On
or about December 4, 2019, the former CFO of the Company has made a claim that he is owed money for services. Nonetheless, he
has not provided invoices for these services upon request. The Company has not accrued or recorded this liability in the financial
statements for the period ending November 30, 2018. The Company is disputing this debt at his time.</t>
  </si>
  <si>
    <t>Shareholder Loans</t>
  </si>
  <si>
    <t>Debt Disclosure [Abstract]</t>
  </si>
  <si>
    <t>SHAREHOLDER LOANS</t>
  </si>
  <si>
    <t>6.
SHAREHOLDER LOANS The
shareholder loans are non-interest bearing demand loans and are properly classified on the balance sheet as a current liability.</t>
  </si>
  <si>
    <t>Principle of Consolidation</t>
  </si>
  <si>
    <t>Principle of Consolidation [Abstract]</t>
  </si>
  <si>
    <t>PRINCIPLE OF CONSOLIDATION</t>
  </si>
  <si>
    <t>7.
PRINCIPLE OF CONSOLIDATION The
consolidated financial statements represent the combined results of Rorine International Holdings Corp. and its wholly owned subsidiary,
Unwall Technologies. All intercompany balances have been eliminated.</t>
  </si>
  <si>
    <t>Discontinued Operations</t>
  </si>
  <si>
    <t>Discontinued Operations and Disposal Groups [Abstract]</t>
  </si>
  <si>
    <t>DISCONTINUED OPERATIONS</t>
  </si>
  <si>
    <t>8.
DISCONTINUED OPERATIONS The
Company began development stage activities through its wholly owned Malaysian subsidiary, Unwall Technologies on September 1,
2012. Operations of the Malaysian subsidiary effectively ceased on May 31, 2013, and closed by August 31, 2013. The
equipment and software owned by this subsidiary had no material value and were either abandoned or given to employees. Unwall
International has assumed responsibility for any remaining accounts payable of the subsidiary. A planned social lending
division was terminated with no viable development before October 31, 2013. The company attempted to rebrand, but was not successful,
allowing January 2016 agreement to expire.</t>
  </si>
  <si>
    <t>Related Party Transactions</t>
  </si>
  <si>
    <t>Related Party Transactions [Abstract]</t>
  </si>
  <si>
    <t>RELATED PARTY TRANSACTIONS</t>
  </si>
  <si>
    <t>9.
RELATED PARTY TRANSACTIONS As
of November 30, 2018 and 2017, Company Principal Executive Officer had advanced the Company a total of $294,063 and $273,440,
respectively.</t>
  </si>
  <si>
    <t>Subsquent Events</t>
  </si>
  <si>
    <t>Subsequent Events [Abstract]</t>
  </si>
  <si>
    <t>SUBSQUENT EVENTS</t>
  </si>
  <si>
    <t>10.
SUBSQUENT EVENTS On May 19, 2019 (after
the relevant period of this report), we experienced a change of control from Tsang Chi Man (the control person of Great On Technologies
Holding Limited) and Yang Xing Liang to Hau – Ran Tsau. The Change of control was effectuated by (i) the sale by Great On
Technologies Holding Limited, a Seychelles corporation ("Great On"), an entity controlled by Tsang Chi Man (our former
director and executive officer) and by Yang Xing Liang of 15,947,668 and 1,236,000 shares of common stock of the Company (the "M&amp;G
Common Stock"), respectively, to David Novak as nominee/agent for M&amp;G Asset Management Co., Limited, a Hong Kong entity
("M&amp;G") which is majority owned and fully controlled by Hau-Ran Tsau, and (ii) the sale by Mr. Liang of 750,000
shares of Class A Preferred Stock of the Company to David Novak as nominee/agent for M&amp;G (the "Class A Preferred"
and, together with the shares of M&amp;G Common Stock, the "M&amp;G Shares"). Subsequently, on July 06, 2019, Mr. Hau-Ran
Tsau transferred all of his rights to the M&amp;G Shares from M&amp;G to MGA Holdings Group, an entity that is wholly owned and
also controlled by Mr. Hau-Ran Tsau. During the interim period to date, all voting and dispositive control over the M&amp;G Shares
was held by Mr. Tsau. The previous principal shareholder was owed
$295,818, which included shareholder loan amount of 294,063 and expenses and accounts payable of $1,755, in connection with maintaining
the Company's securities and corporate related compliance, all of which was forgiven as of May 19, 2019 as incentive to enter
into the sale transfer transaction. On
January 13, 2020, the Company added David Novak as an officer, director and member of the audit committee.</t>
  </si>
  <si>
    <t>Summary of Significant Accounting Policies (Policies)</t>
  </si>
  <si>
    <t>Revenue Recognition</t>
  </si>
  <si>
    <t>Revenue Recognition The Company recognizes revenue in accordance
with ASC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SC subtopic 605-25,
Multiple-Element Arrangements ("ASC 605-25"). ASC 605-25 addresses accounting for arrangements that may involve the
delivery or performance of multiple products, services and/or rights to use assets. The effect of implementing 605-25 on the Company's
financial position and results of operations was not significant because of its non-operating status.</t>
  </si>
  <si>
    <t>Cost of Sales</t>
  </si>
  <si>
    <t>Cost of Sales The cost of sales consists of the cost
of material, labor, equipment depreciation and other direct and indirect costs associated with the cost of revenue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and the valuation
allowance related to deferred tax assets. Actual results may differ from these estimates.</t>
  </si>
  <si>
    <t>Cash and Cash Equivalents</t>
  </si>
  <si>
    <t>Cash and Cash Equivalents For purposes of the statements of cash
flows, cash and cash equivalents include cash on hand and demand deposits held by bank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November 30, 2018, and November 30, 2017, the Company did not have operating bank accounts
during fiscal years then ended.</t>
  </si>
  <si>
    <t>Property and Equipment</t>
  </si>
  <si>
    <t>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Goodwill</t>
  </si>
  <si>
    <t>Goodwill The Company accounts for and reports acquired
goodwill and other intangible assets under ASC subtopic 350-10, Intangibles, Goodwill and Other ("ASC 350-10"). In
accordance with ASC 350-10, the Company tests its intangible assets for impairment on an annual basis and when there is reason
to suspect that their values have been diminished or impaired. Any write-downs will be included in results from operations.</t>
  </si>
  <si>
    <t>Impairment of long-lived assets</t>
  </si>
  <si>
    <t>Impairment of long-lived assets The Company has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 At September 30, 2019 and December 31, 2018, the Company reported loss on impairment of mineral rights assets
of $0 and $1,249,600 respectively.</t>
  </si>
  <si>
    <t>Fair Value</t>
  </si>
  <si>
    <t>Fair Value ASC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SC subtopic 820-10,
Fair Value Measurements and Disclosures ("ASC 820-10") and ASC subtopic 825-10, Financial Instruments ("ASC 825-10"),
which permits entities to choose to measure many financial instruments and certain other items at fair value.</t>
  </si>
  <si>
    <t>Derivative Instrument Liability</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November 30, 2018 and 17, the Company did not have any derivative instruments that were designated
as hedges.</t>
  </si>
  <si>
    <t>Segment Information</t>
  </si>
  <si>
    <t>Segment Information ASC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principal non-operating
segment.</t>
  </si>
  <si>
    <t>Income Taxes</t>
  </si>
  <si>
    <t>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The Company only updates the temporary
difference related to its net operating loss and accumulated valuation allowance on an annual basis from its year end filing at
November 30.</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The Company did not issue stock options, nor did the Company issue stock for services during fiscal
years ended November 30, 2018 and 2017.</t>
  </si>
  <si>
    <t>Recent Accounting Pronouncements</t>
  </si>
  <si>
    <t>Recent Accounting Pronouncements In July 2015, the Financial Accounting
Standards Board (FASB) issued Accounting Standards Update (ASU) 2015-11, "Simplifying the Measurement of Inventory,"
Topic 330, "Inventory" (ASU 2015-11). The amendments in ASU 2015-11, which apply to inventory that is measured using
any method other than the last-in, first-out (LIFO) or retail inventory method, require that entities measure inventory at the
lower of cost and net realizable value. The amendments in ASU 2015-11 should be applied on a prospective basis. ASU 2015-11 is
effective for fiscal years beginning after December 15, 2016 and interim periods within those years. The Company adopted the amendments
of ASU 2015-11 effective October 1, 2017. The adoption of this standard did not have a material impact on the Company's consolidated
financial statements for the year ended November 30, 2018. In March 2016, the FASB issued ASU 2016-09,
"Improvements to Employee Share-Based Payment Accounting," Topic 718, "Compensation-Stock Compensation"
(ASU 2016-09). ASU 2016-09 includes provisions intended to simplify various aspects related to how share-based payments are accounted
for and presented in the Company's financial statements, including income tax consequences, forfeitures and classification
on the statement of cash flows. Under previous guidance, excess tax benefits and deficiencies from share-based compensation arrangements
were recorded in equity when the awards vested or were settled. ASU 2016-09 requires prospective recognition of excess tax benefits
and deficiencies in income tax expense, rather than paid-in-capital. The Company adopted the amendments of ASU 2016-09 effective
October 1, 2017.The adoption of this standard did not have a material impact on the Company's consolidated statements of
income for the year ended November 30, 2018. In addition, under ASU 2016-09, excess
tax income tax benefits from share-based compensation arrangements are classified as cash flow from operations, rather than as
cash flow from financing activities. For the year ended November 30, 2018, there were no excess income tax benefits. The Company has elected to continue to
estimate the number of share-based awards expected to vest, as permitted by ASU 2016-09, rather than electing to account for forfeitures
as they occur. ASU 2016-09 requires excess tax benefits
and deficiencies to be prospectively excluded from assumed future proceeds in the calculation of diluted shares, resulting in an
immaterial decrease in diluted weighted average shares outstanding for the year ended November 30, 2018. In January 2017, the FASB issued ASU 2017-04,
"Simplifying the Test for Goodwill Impairment," Topic 350, "Intangibles – Goodwill and Other" (ASU
2017-04). The amendments in ASU 2017-04 simplify the accounting for goodwill impairment for all entities by requiring impairment
charges to be based on the first step in the current two-step impairment test. An impairment charge for the amount by which the
carrying amount exceeds the reporting unit's fair value should be recognized; however, the loss recognized should not exceed
the total amount of goodwill allocated to that reporting unit. The amendments should be applied on a prospective basis. Early adoption
is permitted for annual and interim goodwill impairment testing dates after January 1, 2017, and the ASU is effective for the Company's
first quarter of the fiscal year ending September 30, 2020. The Company is currently evaluating the impact that the adoption of
these provisions will have on its consolidated financial statements. In February 2016, the FASB issued ASU 2016-02,
"Leases," Topic 842, "Leases" (ASU 2016-02). ASU No. 2016-02 requires lessees to recognize a right-of-use
asset and corresponding lease liability for all leases with terms of more than 12 months. Recognition, measurement and presentation
of expenses will depend on classification as a finance or operating lease. ASU 2016-02 also requires certain quantitative and qualitative
disclosures. The provisions of ASU 2016-02 are effective for the Company's first quarter of the fiscal year ending September
30, 2020, with early adoption permitted. The Company will apply the transition provisions of ASU 2016-02 at its adoption date,
rather than the earliest comparative period presented in the financial statements, as permitted by ASU 2018-11, "Leases,"
Topic 842, "Targeted Improvements," released in July 2018. The adoption of ASU 2016-02 may result
in a material increase to the Company's consolidated balance sheets for lease liabilities and right-of-use assets. The Company
is also performing a comprehensive review of its current processes to determine and implement changes required to support the adoption
of this standard. The Company is currently evaluating the other effects the adoption of ASU 2016-02 will have on its consolidated
financial statements, once the Company becomes an operating Company in Fiscal Year Ended November 30, 2020. In January 2018, the FASB issued ASU 2018-01,
"Leases," Topic 842, "Land Easement Practical Expedient for Transition to Topic 842" (ASU 2018-01). ASU 2018-01 permits an entity
to elect a transition practical expedient to not assess, under Accounting Standards Codification (ASC) 842, land easements that
exist or expired before the standard's effective date that were not previously accounted for as leases under ASC 840. The Company
plans to elect this practical expedient in implementing ASU 2016-02.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Additionally,
the amendments in this ASU provide a practical expedient for entities to recognize the incremental costs of obtaining a contract
as an expense when incurred if the amortization period of the asset that the entity otherwise would have recognized is one year
or less, The Company plans to elect this practical expedient upon adoption.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The guidance in ASU 2014-09 will
be effective for the Company in the first quarter of the fiscal year ending November 30, 2019. The Company is currently evaluating
the other effects the adoption of ASU 2015-14 will have on its consolidated financial statements, once the Company becomes an operating
Company in Fiscal Year Ended November 30, 2020. Further to ASU 2014-09 and ASU 2015-14,
the FASB issued ASU 2016-08, "Revenue from Contracts with Customers," Topic 606, "Principal versus Agent Considerations
(Reporting Revenue Gross versus Net)" (ASU 2016-08) in March 2016, ASU 2016-12, "Revenue from Contracts with Customers,"
Topic 606, "Narrow-Scope Improvements and Practical Expedients" (ASU 2016-12) in May 2016 and ASU 2016-20, "Revenue
from Contracts with Customers," Topic 606, "Technical Corrections and Improvements" (ASU 2016-20) in December
2016. The amendments in ASU 2016-08 clarify the implementation guidance on principal versus agent considerations, including indicators
to assist an entity in determining whether it controls a specified good or service before it is transferred to the customer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Company plans to make such election. The Company also plans to elect the practical expedient in ASU 2016-20 that provides entities
do not need to disclose the transaction price allocated to performance obligations when the related contracts have a duration of
one year or less. This includes loyalty rewards, which can be redeemed in the month subsequent to the quarter earned, and marketing
promotions that cross accounting periods. Both of these classes of transactions are currently immaterial to the Company. The effective
date and transition requirements for ASU 2016-08, ASU 2016-12 and ASU 2016-20 are the same as for ASU 2014-09. The Company does not plan to early adopt
the new revenue recognition guidance; adoption will be on the modified retrospective basis beginning in fiscal year 2019. The Company
has substantially concluded its assessment of the impact of the adoption of this standard on its consolidated financial statements.
Most of the Company's revenue is expected to continue to be generated from point-of-sale transactions, which ASU 2014-09
treats generally consistent with current accounting standards. The Company does not expect this standard will have a material impact
on the accounting for point-of-sale transactions or related areas including the right of return and customer incentives. Although
the impact on the consolidated financial statements is not expected to be material, additional disclosures will be required. In June 2018, the FASB issued ASU 2018-07,
"Compensation-Stock Compensation," Topic 718, "Improvements to Nonemployee Share-Based Payment Accounting"
(ASU 2018-07) as part of its Simplification Initiative to reduce complexity when accounting for share-based payments to non-employees.
ASU 2018-07 expands the scope of Topic 718 to more closely align share-based payment transactions for acquiring goods and services
from non-employees with the accounting for share-based payments to employees, with certain exceptions. The provisions of ASU 2018-07
are effective for the Company's first quarter of the fiscal year ending November 30, 2020, with early adoption permitted.</t>
  </si>
  <si>
    <t>Basis of Presentation (Details) - $ / shares</t>
  </si>
  <si>
    <t>Mar. 14, 2016</t>
  </si>
  <si>
    <t>Basis of Presentation (Textual)</t>
  </si>
  <si>
    <t>Revised common stock, authorized</t>
  </si>
  <si>
    <t>Revised common stock, par value</t>
  </si>
  <si>
    <t>Ownership percentage</t>
  </si>
  <si>
    <t>66.96%</t>
  </si>
  <si>
    <t>100.00%</t>
  </si>
  <si>
    <t>Summary of Significant Accounting Policies (Details) - USD ($)</t>
  </si>
  <si>
    <t>Sep. 30, 2019</t>
  </si>
  <si>
    <t>Dec. 31, 2018</t>
  </si>
  <si>
    <t>Summary of Significant Accounting Policies (Textual)</t>
  </si>
  <si>
    <t>Loss on impairment of mineral rights assets</t>
  </si>
  <si>
    <t>Maximum [Member]</t>
  </si>
  <si>
    <t>Property, Plant and Equipment, Useful Life</t>
  </si>
  <si>
    <t>5 years</t>
  </si>
  <si>
    <t>Minimum [Member]</t>
  </si>
  <si>
    <t>3 years</t>
  </si>
  <si>
    <t>Going Concern (Details) - USD ($)</t>
  </si>
  <si>
    <t>Going Concern (Textual)</t>
  </si>
  <si>
    <t>Working capital deficit</t>
  </si>
  <si>
    <t>Related Party Transactions (Details) - USD ($)</t>
  </si>
  <si>
    <t>Related Party Transactions (Textual)</t>
  </si>
  <si>
    <t>Subsquent Events (Details) - Forecast [Member]</t>
  </si>
  <si>
    <t>May 19, 2019USD ($)shares</t>
  </si>
  <si>
    <t>May 19, 2019USD ($)</t>
  </si>
  <si>
    <t>Subsquent Events (Textual)</t>
  </si>
  <si>
    <t>Amount of principal shareholder | $</t>
  </si>
  <si>
    <t>Loan amount | $</t>
  </si>
  <si>
    <t>Expenses and accounts payable | $</t>
  </si>
  <si>
    <t>Class A preferred stock [Member]</t>
  </si>
  <si>
    <t>Sale of shares | shares</t>
  </si>
  <si>
    <t>Common Stock [Member]</t>
  </si>
  <si>
    <t>Common Stock [Member] | Yang Xing Liang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11</v>
      </c>
    </row>
    <row r="20" spans="1:4">
      <c r="A20" s="4" t="s">
        <v>34</v>
      </c>
      <c r="D20" s="5" t="n">
        <v>151530475</v>
      </c>
    </row>
    <row r="21" spans="1:4">
      <c r="A21" s="4" t="s">
        <v>35</v>
      </c>
      <c r="C21" s="6" t="n">
        <v>24244876</v>
      </c>
    </row>
    <row r="22" spans="1:4">
      <c r="A22" s="4" t="s">
        <v>36</v>
      </c>
      <c r="B22" s="4" t="s">
        <v>37</v>
      </c>
    </row>
    <row r="23" spans="1:4">
      <c r="A23" s="4" t="s">
        <v>38</v>
      </c>
      <c r="B23" s="4" t="s">
        <v>17</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07</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1</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174</v>
      </c>
      <c r="B1" s="2" t="s">
        <v>2</v>
      </c>
      <c r="C1" s="2" t="s">
        <v>42</v>
      </c>
      <c r="D1" s="2" t="s">
        <v>175</v>
      </c>
    </row>
    <row r="2" spans="1:4">
      <c r="A2" s="3" t="s">
        <v>176</v>
      </c>
    </row>
    <row r="3" spans="1:4">
      <c r="A3" s="4" t="s">
        <v>65</v>
      </c>
      <c r="B3" s="6" t="n">
        <v>2000000000</v>
      </c>
      <c r="C3" s="6" t="n">
        <v>2000000000</v>
      </c>
      <c r="D3" s="6" t="n">
        <v>100000000</v>
      </c>
    </row>
    <row r="4" spans="1:4">
      <c r="A4" s="4" t="s">
        <v>66</v>
      </c>
      <c r="B4" s="7" t="n">
        <v>0.001</v>
      </c>
      <c r="C4" s="7" t="n">
        <v>0.001</v>
      </c>
      <c r="D4" s="7" t="n">
        <v>0.001</v>
      </c>
    </row>
    <row r="5" spans="1:4">
      <c r="A5" s="4" t="s">
        <v>177</v>
      </c>
      <c r="D5" s="6" t="n">
        <v>2000000000</v>
      </c>
    </row>
    <row r="6" spans="1:4">
      <c r="A6" s="4" t="s">
        <v>178</v>
      </c>
      <c r="D6" s="7" t="n">
        <v>0.001</v>
      </c>
    </row>
    <row r="7" spans="1:4">
      <c r="A7" s="4" t="s">
        <v>90</v>
      </c>
    </row>
    <row r="8" spans="1:4">
      <c r="A8" s="3" t="s">
        <v>176</v>
      </c>
    </row>
    <row r="9" spans="1:4">
      <c r="A9" s="4" t="s">
        <v>179</v>
      </c>
      <c r="D9" s="4" t="s">
        <v>180</v>
      </c>
    </row>
    <row r="10" spans="1:4">
      <c r="A10" s="4" t="s">
        <v>91</v>
      </c>
    </row>
    <row r="11" spans="1:4">
      <c r="A11" s="3" t="s">
        <v>176</v>
      </c>
    </row>
    <row r="12" spans="1:4">
      <c r="A12" s="4" t="s">
        <v>179</v>
      </c>
      <c r="D12" s="4" t="s">
        <v>18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82</v>
      </c>
      <c r="B1" s="2" t="s">
        <v>1</v>
      </c>
    </row>
    <row r="2" spans="1:4">
      <c r="B2" s="2" t="s">
        <v>2</v>
      </c>
      <c r="C2" s="2" t="s">
        <v>183</v>
      </c>
      <c r="D2" s="2" t="s">
        <v>184</v>
      </c>
    </row>
    <row r="3" spans="1:4">
      <c r="A3" s="3" t="s">
        <v>185</v>
      </c>
    </row>
    <row r="4" spans="1:4">
      <c r="A4" s="4" t="s">
        <v>186</v>
      </c>
      <c r="C4" s="5" t="n">
        <v>0</v>
      </c>
      <c r="D4" s="5" t="n">
        <v>1249600</v>
      </c>
    </row>
    <row r="5" spans="1:4">
      <c r="A5" s="4" t="s">
        <v>187</v>
      </c>
    </row>
    <row r="6" spans="1:4">
      <c r="A6" s="3" t="s">
        <v>185</v>
      </c>
    </row>
    <row r="7" spans="1:4">
      <c r="A7" s="4" t="s">
        <v>188</v>
      </c>
      <c r="B7" s="4" t="s">
        <v>189</v>
      </c>
    </row>
    <row r="8" spans="1:4">
      <c r="A8" s="4" t="s">
        <v>190</v>
      </c>
    </row>
    <row r="9" spans="1:4">
      <c r="A9" s="3" t="s">
        <v>185</v>
      </c>
    </row>
    <row r="10" spans="1:4">
      <c r="A10" s="4" t="s">
        <v>188</v>
      </c>
      <c r="B10"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4" t="s">
        <v>45</v>
      </c>
      <c r="C3" s="4" t="s">
        <v>45</v>
      </c>
    </row>
    <row r="4" spans="1:3">
      <c r="A4" s="4" t="s">
        <v>46</v>
      </c>
      <c r="B4" s="4" t="s">
        <v>45</v>
      </c>
      <c r="C4" s="4" t="s">
        <v>45</v>
      </c>
    </row>
    <row r="5" spans="1:3">
      <c r="A5" s="4" t="s">
        <v>47</v>
      </c>
      <c r="B5" s="4" t="s">
        <v>45</v>
      </c>
      <c r="C5" s="4" t="s">
        <v>45</v>
      </c>
    </row>
    <row r="6" spans="1:3">
      <c r="A6" s="3" t="s">
        <v>48</v>
      </c>
    </row>
    <row r="7" spans="1:3">
      <c r="A7" s="4" t="s">
        <v>49</v>
      </c>
      <c r="B7" s="6" t="n">
        <v>5195</v>
      </c>
      <c r="C7" s="6" t="n">
        <v>5300</v>
      </c>
    </row>
    <row r="8" spans="1:3">
      <c r="A8" s="4" t="s">
        <v>50</v>
      </c>
      <c r="B8" s="6" t="n">
        <v>294063</v>
      </c>
      <c r="C8" s="6" t="n">
        <v>273440</v>
      </c>
    </row>
    <row r="9" spans="1:3">
      <c r="A9" s="4" t="s">
        <v>51</v>
      </c>
      <c r="B9" s="6" t="n">
        <v>299258</v>
      </c>
      <c r="C9" s="6" t="n">
        <v>278740</v>
      </c>
    </row>
    <row r="10" spans="1:3">
      <c r="A10" s="3" t="s">
        <v>52</v>
      </c>
    </row>
    <row r="11" spans="1:3">
      <c r="A11" s="4" t="s">
        <v>53</v>
      </c>
      <c r="B11" s="6" t="n">
        <v>750</v>
      </c>
      <c r="C11" s="6" t="n">
        <v>750</v>
      </c>
    </row>
    <row r="12" spans="1:3">
      <c r="A12" s="4" t="s">
        <v>54</v>
      </c>
      <c r="B12" s="6" t="n">
        <v>24245</v>
      </c>
      <c r="C12" s="6" t="n">
        <v>24245</v>
      </c>
    </row>
    <row r="13" spans="1:3">
      <c r="A13" s="4" t="s">
        <v>55</v>
      </c>
      <c r="B13" s="6" t="n">
        <v>7646274</v>
      </c>
      <c r="C13" s="6" t="n">
        <v>7646274</v>
      </c>
    </row>
    <row r="14" spans="1:3">
      <c r="A14" s="4" t="s">
        <v>56</v>
      </c>
      <c r="B14" s="6" t="n">
        <v>-7970527</v>
      </c>
      <c r="C14" s="6" t="n">
        <v>-7950009</v>
      </c>
    </row>
    <row r="15" spans="1:3">
      <c r="A15" s="4" t="s">
        <v>57</v>
      </c>
      <c r="B15" s="6" t="n">
        <v>-299258</v>
      </c>
      <c r="C15" s="6" t="n">
        <v>-278740</v>
      </c>
    </row>
    <row r="16" spans="1:3">
      <c r="A16" s="4" t="s">
        <v>58</v>
      </c>
      <c r="B16" s="4" t="s">
        <v>45</v>
      </c>
      <c r="C16"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2</v>
      </c>
      <c r="B1" s="2" t="s">
        <v>2</v>
      </c>
      <c r="C1" s="2" t="s">
        <v>42</v>
      </c>
    </row>
    <row r="2" spans="1:3">
      <c r="A2" s="3" t="s">
        <v>193</v>
      </c>
    </row>
    <row r="3" spans="1:3">
      <c r="A3" s="4" t="s">
        <v>194</v>
      </c>
      <c r="B3" s="5" t="n">
        <v>-299258</v>
      </c>
    </row>
    <row r="4" spans="1:3">
      <c r="A4" s="4" t="s">
        <v>56</v>
      </c>
      <c r="B4" s="5" t="n">
        <v>7970527</v>
      </c>
      <c r="C4" s="5" t="n">
        <v>795000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5</v>
      </c>
      <c r="B1" s="2" t="s">
        <v>2</v>
      </c>
      <c r="C1" s="2" t="s">
        <v>42</v>
      </c>
    </row>
    <row r="2" spans="1:3">
      <c r="A2" s="3" t="s">
        <v>196</v>
      </c>
    </row>
    <row r="3" spans="1:3">
      <c r="A3" s="4" t="s">
        <v>50</v>
      </c>
      <c r="B3" s="5" t="n">
        <v>294063</v>
      </c>
      <c r="C3" s="5" t="n">
        <v>2734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6"/>
    <col customWidth="1" max="3" min="3" width="20"/>
  </cols>
  <sheetData>
    <row r="1" spans="1:3">
      <c r="A1" s="1" t="s">
        <v>197</v>
      </c>
      <c r="B1" s="2" t="s">
        <v>198</v>
      </c>
      <c r="C1" s="2" t="s">
        <v>199</v>
      </c>
    </row>
    <row r="2" spans="1:3">
      <c r="A2" s="3" t="s">
        <v>200</v>
      </c>
    </row>
    <row r="3" spans="1:3">
      <c r="A3" s="4" t="s">
        <v>201</v>
      </c>
      <c r="C3" s="5" t="n">
        <v>295818</v>
      </c>
    </row>
    <row r="4" spans="1:3">
      <c r="A4" s="4" t="s">
        <v>202</v>
      </c>
      <c r="C4" s="6" t="n">
        <v>294063</v>
      </c>
    </row>
    <row r="5" spans="1:3">
      <c r="A5" s="4" t="s">
        <v>203</v>
      </c>
      <c r="B5" s="5" t="n">
        <v>1755</v>
      </c>
      <c r="C5" s="5" t="n">
        <v>1755</v>
      </c>
    </row>
    <row r="6" spans="1:3">
      <c r="A6" s="4" t="s">
        <v>204</v>
      </c>
    </row>
    <row r="7" spans="1:3">
      <c r="A7" s="3" t="s">
        <v>200</v>
      </c>
    </row>
    <row r="8" spans="1:3">
      <c r="A8" s="4" t="s">
        <v>205</v>
      </c>
      <c r="B8" s="6" t="n">
        <v>750000</v>
      </c>
    </row>
    <row r="9" spans="1:3">
      <c r="A9" s="4" t="s">
        <v>206</v>
      </c>
    </row>
    <row r="10" spans="1:3">
      <c r="A10" s="3" t="s">
        <v>200</v>
      </c>
    </row>
    <row r="11" spans="1:3">
      <c r="A11" s="4" t="s">
        <v>205</v>
      </c>
      <c r="B11" s="6" t="n">
        <v>1236000</v>
      </c>
    </row>
    <row r="12" spans="1:3">
      <c r="A12" s="4" t="s">
        <v>207</v>
      </c>
    </row>
    <row r="13" spans="1:3">
      <c r="A13" s="3" t="s">
        <v>200</v>
      </c>
    </row>
    <row r="14" spans="1:3">
      <c r="A14" s="4" t="s">
        <v>205</v>
      </c>
      <c r="B14" s="6" t="n">
        <v>159476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42</v>
      </c>
    </row>
    <row r="2" spans="1:3">
      <c r="A2" s="3" t="s">
        <v>60</v>
      </c>
    </row>
    <row r="3" spans="1:3">
      <c r="A3" s="4" t="s">
        <v>61</v>
      </c>
      <c r="B3" s="6" t="n">
        <v>100000000</v>
      </c>
      <c r="C3" s="6" t="n">
        <v>100000000</v>
      </c>
    </row>
    <row r="4" spans="1:3">
      <c r="A4" s="4" t="s">
        <v>62</v>
      </c>
      <c r="B4" s="7" t="n">
        <v>0.001</v>
      </c>
      <c r="C4" s="7" t="n">
        <v>0.001</v>
      </c>
    </row>
    <row r="5" spans="1:3">
      <c r="A5" s="4" t="s">
        <v>63</v>
      </c>
      <c r="B5" s="6" t="n">
        <v>750000</v>
      </c>
      <c r="C5" s="6" t="n">
        <v>750000</v>
      </c>
    </row>
    <row r="6" spans="1:3">
      <c r="A6" s="4" t="s">
        <v>64</v>
      </c>
      <c r="B6" s="6" t="n">
        <v>750000</v>
      </c>
      <c r="C6" s="6" t="n">
        <v>750000</v>
      </c>
    </row>
    <row r="7" spans="1:3">
      <c r="A7" s="4" t="s">
        <v>65</v>
      </c>
      <c r="B7" s="6" t="n">
        <v>2000000000</v>
      </c>
      <c r="C7" s="6" t="n">
        <v>2000000000</v>
      </c>
    </row>
    <row r="8" spans="1:3">
      <c r="A8" s="4" t="s">
        <v>66</v>
      </c>
      <c r="B8" s="7" t="n">
        <v>0.001</v>
      </c>
      <c r="C8" s="7" t="n">
        <v>0.001</v>
      </c>
    </row>
    <row r="9" spans="1:3">
      <c r="A9" s="4" t="s">
        <v>67</v>
      </c>
      <c r="B9" s="6" t="n">
        <v>24244876</v>
      </c>
      <c r="C9" s="6" t="n">
        <v>24244876</v>
      </c>
    </row>
    <row r="10" spans="1:3">
      <c r="A10" s="4" t="s">
        <v>68</v>
      </c>
      <c r="B10" s="6" t="n">
        <v>24244876</v>
      </c>
      <c r="C10" s="6" t="n">
        <v>242448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9</v>
      </c>
      <c r="B1" s="2" t="s">
        <v>1</v>
      </c>
    </row>
    <row r="2" spans="1:3">
      <c r="B2" s="2" t="s">
        <v>2</v>
      </c>
      <c r="C2" s="2" t="s">
        <v>42</v>
      </c>
    </row>
    <row r="3" spans="1:3">
      <c r="A3" s="3" t="s">
        <v>70</v>
      </c>
    </row>
    <row r="4" spans="1:3">
      <c r="A4" s="4" t="s">
        <v>71</v>
      </c>
      <c r="B4" s="5" t="n">
        <v>20518</v>
      </c>
      <c r="C4" s="5" t="n">
        <v>43738</v>
      </c>
    </row>
    <row r="5" spans="1:3">
      <c r="A5" s="4" t="s">
        <v>72</v>
      </c>
      <c r="B5" s="6" t="n">
        <v>-20518</v>
      </c>
      <c r="C5" s="6" t="n">
        <v>-43738</v>
      </c>
    </row>
    <row r="6" spans="1:3">
      <c r="A6" s="4" t="s">
        <v>73</v>
      </c>
      <c r="B6" s="5" t="n">
        <v>-20518</v>
      </c>
      <c r="C6" s="5" t="n">
        <v>-43738</v>
      </c>
    </row>
    <row r="7" spans="1:3">
      <c r="A7" s="3" t="s">
        <v>74</v>
      </c>
    </row>
    <row r="8" spans="1:3">
      <c r="A8" s="4" t="s">
        <v>75</v>
      </c>
      <c r="B8" s="5" t="n">
        <v>0</v>
      </c>
      <c r="C8" s="5" t="n">
        <v>0</v>
      </c>
    </row>
    <row r="9" spans="1:3">
      <c r="A9" s="4" t="s">
        <v>76</v>
      </c>
      <c r="B9" s="6" t="n">
        <v>24244876</v>
      </c>
      <c r="C9" s="6" t="n">
        <v>242448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7</v>
      </c>
      <c r="B1" s="2" t="s">
        <v>1</v>
      </c>
    </row>
    <row r="2" spans="1:3">
      <c r="B2" s="2" t="s">
        <v>2</v>
      </c>
      <c r="C2" s="2" t="s">
        <v>42</v>
      </c>
    </row>
    <row r="3" spans="1:3">
      <c r="A3" s="3" t="s">
        <v>78</v>
      </c>
    </row>
    <row r="4" spans="1:3">
      <c r="A4" s="4" t="s">
        <v>79</v>
      </c>
      <c r="B4" s="5" t="n">
        <v>-20518</v>
      </c>
      <c r="C4" s="5" t="n">
        <v>-43738</v>
      </c>
    </row>
    <row r="5" spans="1:3">
      <c r="A5" s="3" t="s">
        <v>80</v>
      </c>
    </row>
    <row r="6" spans="1:3">
      <c r="A6" s="4" t="s">
        <v>81</v>
      </c>
      <c r="B6" s="6" t="n">
        <v>-105</v>
      </c>
      <c r="C6" s="6" t="n">
        <v>295</v>
      </c>
    </row>
    <row r="7" spans="1:3">
      <c r="A7" s="4" t="s">
        <v>82</v>
      </c>
      <c r="B7" s="6" t="n">
        <v>-20623</v>
      </c>
      <c r="C7" s="6" t="n">
        <v>-43443</v>
      </c>
    </row>
    <row r="8" spans="1:3">
      <c r="A8" s="3" t="s">
        <v>83</v>
      </c>
    </row>
    <row r="9" spans="1:3">
      <c r="A9" s="4" t="s">
        <v>84</v>
      </c>
      <c r="B9" s="6" t="n">
        <v>20623</v>
      </c>
      <c r="C9" s="6" t="n">
        <v>43443</v>
      </c>
    </row>
    <row r="10" spans="1:3">
      <c r="A10" s="4" t="s">
        <v>85</v>
      </c>
      <c r="B10" s="6" t="n">
        <v>20623</v>
      </c>
      <c r="C10" s="6" t="n">
        <v>43443</v>
      </c>
    </row>
    <row r="11" spans="1:3">
      <c r="A11" s="4" t="s">
        <v>86</v>
      </c>
      <c r="B11" s="4" t="s">
        <v>45</v>
      </c>
      <c r="C11" s="4" t="s">
        <v>45</v>
      </c>
    </row>
    <row r="12" spans="1:3">
      <c r="A12" s="4" t="s">
        <v>87</v>
      </c>
      <c r="B12" s="4" t="s">
        <v>45</v>
      </c>
    </row>
    <row r="13" spans="1:3">
      <c r="A13" s="4" t="s">
        <v>88</v>
      </c>
      <c r="B13" s="4" t="s">
        <v>45</v>
      </c>
      <c r="C13"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31"/>
    <col customWidth="1" max="5" min="5" width="20"/>
    <col customWidth="1" max="6" min="6" width="11"/>
  </cols>
  <sheetData>
    <row r="1" spans="1:6">
      <c r="A1" s="1" t="s">
        <v>89</v>
      </c>
      <c r="B1" s="2" t="s">
        <v>90</v>
      </c>
      <c r="C1" s="2" t="s">
        <v>91</v>
      </c>
      <c r="D1" s="2" t="s">
        <v>92</v>
      </c>
      <c r="E1" s="2" t="s">
        <v>93</v>
      </c>
      <c r="F1" s="2" t="s">
        <v>94</v>
      </c>
    </row>
    <row r="2" spans="1:6">
      <c r="A2" s="4" t="s">
        <v>95</v>
      </c>
      <c r="B2" s="5" t="n">
        <v>23818</v>
      </c>
      <c r="C2" s="5" t="n">
        <v>750</v>
      </c>
      <c r="D2" s="5" t="n">
        <v>6793041</v>
      </c>
      <c r="E2" s="5" t="n">
        <v>-7015841</v>
      </c>
      <c r="F2" s="5" t="n">
        <v>-198232</v>
      </c>
    </row>
    <row r="3" spans="1:6">
      <c r="A3" s="4" t="s">
        <v>96</v>
      </c>
      <c r="B3" s="6" t="n">
        <v>23818046</v>
      </c>
      <c r="C3" s="6" t="n">
        <v>750000</v>
      </c>
    </row>
    <row r="4" spans="1:6">
      <c r="A4" s="4" t="s">
        <v>97</v>
      </c>
      <c r="B4" s="5" t="n">
        <v>427</v>
      </c>
      <c r="C4" s="4" t="s">
        <v>45</v>
      </c>
      <c r="D4" s="6" t="n">
        <v>853233</v>
      </c>
      <c r="E4" s="4" t="s">
        <v>45</v>
      </c>
      <c r="F4" s="6" t="n">
        <v>853660</v>
      </c>
    </row>
    <row r="5" spans="1:6">
      <c r="A5" s="4" t="s">
        <v>98</v>
      </c>
      <c r="B5" s="6" t="n">
        <v>426830</v>
      </c>
      <c r="C5" s="4" t="s">
        <v>45</v>
      </c>
    </row>
    <row r="6" spans="1:6">
      <c r="A6" s="4" t="s">
        <v>99</v>
      </c>
      <c r="E6" s="6" t="n">
        <v>-890430</v>
      </c>
      <c r="F6" s="6" t="n">
        <v>-890430</v>
      </c>
    </row>
    <row r="7" spans="1:6">
      <c r="A7" s="4" t="s">
        <v>100</v>
      </c>
      <c r="B7" s="5" t="n">
        <v>24245</v>
      </c>
      <c r="C7" s="5" t="n">
        <v>750</v>
      </c>
      <c r="D7" s="6" t="n">
        <v>7646274</v>
      </c>
      <c r="E7" s="6" t="n">
        <v>-7906271</v>
      </c>
      <c r="F7" s="6" t="n">
        <v>-235002</v>
      </c>
    </row>
    <row r="8" spans="1:6">
      <c r="A8" s="4" t="s">
        <v>101</v>
      </c>
      <c r="B8" s="6" t="n">
        <v>24244876</v>
      </c>
      <c r="C8" s="6" t="n">
        <v>750000</v>
      </c>
    </row>
    <row r="9" spans="1:6">
      <c r="A9" s="4" t="s">
        <v>99</v>
      </c>
      <c r="E9" s="6" t="n">
        <v>-43738</v>
      </c>
      <c r="F9" s="6" t="n">
        <v>-43738</v>
      </c>
    </row>
    <row r="10" spans="1:6">
      <c r="A10" s="4" t="s">
        <v>102</v>
      </c>
      <c r="B10" s="5" t="n">
        <v>24245</v>
      </c>
      <c r="C10" s="5" t="n">
        <v>750</v>
      </c>
      <c r="D10" s="6" t="n">
        <v>7646274</v>
      </c>
      <c r="E10" s="6" t="n">
        <v>-7950009</v>
      </c>
      <c r="F10" s="6" t="n">
        <v>-278740</v>
      </c>
    </row>
    <row r="11" spans="1:6">
      <c r="A11" s="4" t="s">
        <v>103</v>
      </c>
      <c r="B11" s="6" t="n">
        <v>24244876</v>
      </c>
      <c r="C11" s="6" t="n">
        <v>750000</v>
      </c>
    </row>
    <row r="12" spans="1:6">
      <c r="A12" s="4" t="s">
        <v>97</v>
      </c>
      <c r="F12" s="4" t="s">
        <v>45</v>
      </c>
    </row>
    <row r="13" spans="1:6">
      <c r="A13" s="4" t="s">
        <v>99</v>
      </c>
      <c r="E13" s="6" t="n">
        <v>-20518</v>
      </c>
      <c r="F13" s="6" t="n">
        <v>-20518</v>
      </c>
    </row>
    <row r="14" spans="1:6">
      <c r="A14" s="4" t="s">
        <v>104</v>
      </c>
      <c r="B14" s="5" t="n">
        <v>24245</v>
      </c>
      <c r="C14" s="5" t="n">
        <v>750</v>
      </c>
      <c r="D14" s="5" t="n">
        <v>7646274</v>
      </c>
      <c r="E14" s="5" t="n">
        <v>-7970527</v>
      </c>
      <c r="F14" s="5" t="n">
        <v>-299258</v>
      </c>
    </row>
    <row r="15" spans="1:6">
      <c r="A15" s="4" t="s">
        <v>105</v>
      </c>
      <c r="B15" s="6" t="n">
        <v>24244876</v>
      </c>
      <c r="C15" s="6" t="n">
        <v>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9:26:36Z</dcterms:created>
  <dcterms:modified xmlns:dcterms="http://purl.org/dc/terms/" xmlns:xsi="http://www.w3.org/2001/XMLSchema-instance" xsi:type="dcterms:W3CDTF">2020-03-24T19:26:36Z</dcterms:modified>
</cp:coreProperties>
</file>